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TTER TAIL CORPORATION</t>
        </is>
      </c>
    </row>
    <row r="8">
      <c r="A8" s="4" t="inlineStr">
        <is>
          <t>Entity Central Index Key</t>
        </is>
      </c>
      <c r="B8" s="4" t="inlineStr">
        <is>
          <t>00014665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rincipal Executive Officer ($) 1 Compensation Actually Paid to Principal Executive Officer ($) Average Summary Compensation Table Total for Other Named Executive Officers ($) 2 Average Compensation Actually Paid to Other Named Executive Officers ($) Value of Initial Fixed $100 Investment Based on: Net Income ($) Return on Equity (%) 4 Total Shareholder Return ($) Peer Group Total Shareholder Return ($) 3 2022 5,059,578 3,901,918 1,335,242 1,173,964 125.37 119.84 284,184,000 25.6 2021 4,732,251 10,379,498 1,411,841 2,455,319 147.06 118.27 176,769,000 19.2 2020 5,126,043 3,683,218 1,509,111 1,088,309 85.52 97.30 95,851,000 11.6 </t>
        </is>
      </c>
      <c r="C4" s="4" t="inlineStr">
        <is>
          <t xml:space="preserve"> </t>
        </is>
      </c>
      <c r="D4" s="4" t="inlineStr">
        <is>
          <t xml:space="preserve"> </t>
        </is>
      </c>
    </row>
    <row r="5">
      <c r="A5" s="4" t="inlineStr">
        <is>
          <t>Company Selected Measure Name</t>
        </is>
      </c>
      <c r="B5" s="4" t="inlineStr">
        <is>
          <t>Return on equity</t>
        </is>
      </c>
      <c r="C5" s="4" t="inlineStr">
        <is>
          <t xml:space="preserve"> </t>
        </is>
      </c>
      <c r="D5" s="4" t="inlineStr">
        <is>
          <t xml:space="preserve"> </t>
        </is>
      </c>
    </row>
    <row r="6">
      <c r="A6" s="4" t="inlineStr">
        <is>
          <t>Named Executive Officers, Footnote [Text Block]</t>
        </is>
      </c>
      <c r="B6" s="4" t="inlineStr">
        <is>
          <t>For the years 2022, 2021, and 2020, this is the total compensation, as depicted in the Summary Compensation Table above, for CEO Mr. MacFarlane, our Principal Executive Officer.For the years 2022, 2021, and 2020, this is the average total compensation, as depicted in the Summary Compensation Table above, for the following executives, Mr. Moug, Sr. Vice President and Chief Financial Officer; Mr. Rogelstad, Sr. Vice President, Electric Platform, President, Electric Platform; Mr. Abbott, Sr. Vice President, Manufacturing Platform, President, Varistar Corporation; and Ms. Smestad, Vice President, General Counsel and Corporate Secretary.</t>
        </is>
      </c>
      <c r="C6" s="4" t="inlineStr">
        <is>
          <t xml:space="preserve"> </t>
        </is>
      </c>
      <c r="D6" s="4" t="inlineStr">
        <is>
          <t xml:space="preserve"> </t>
        </is>
      </c>
    </row>
    <row r="7">
      <c r="A7" s="4" t="inlineStr">
        <is>
          <t>Peer Group Issuers, Footnote [Text Block]</t>
        </is>
      </c>
      <c r="B7" s="4" t="inlineStr">
        <is>
          <t>Our total shareholder return assumes the investment of $100 in our common stock on the last trading day before the earliest fiscal year in the above table through and including the end of the fiscal year for which total shareholder return is depicted, and reinvestment of all dividends during such period.  Peer group total shareholder return is based on the weighted-average TSR of the 38 companies included in the EEI Index, excluding Otter Tail Corporation, weighted on the basis of market capitalization at the beginning of each period.</t>
        </is>
      </c>
      <c r="C7" s="4" t="inlineStr">
        <is>
          <t xml:space="preserve"> </t>
        </is>
      </c>
      <c r="D7" s="4" t="inlineStr">
        <is>
          <t xml:space="preserve"> </t>
        </is>
      </c>
    </row>
    <row r="8">
      <c r="A8" s="4" t="inlineStr">
        <is>
          <t>PEO Total Compensation Amount</t>
        </is>
      </c>
      <c r="B8" s="5" t="n">
        <v>5059578</v>
      </c>
      <c r="C8" s="5" t="n">
        <v>4732251</v>
      </c>
      <c r="D8" s="5" t="n">
        <v>5126043</v>
      </c>
    </row>
    <row r="9">
      <c r="A9" s="4" t="inlineStr">
        <is>
          <t>PEO Actually Paid Compensation Amount</t>
        </is>
      </c>
      <c r="B9" s="5" t="n">
        <v>3901918</v>
      </c>
      <c r="C9" s="6" t="n">
        <v>10379498</v>
      </c>
      <c r="D9" s="6" t="n">
        <v>3683218</v>
      </c>
    </row>
    <row r="10">
      <c r="A10" s="4" t="inlineStr">
        <is>
          <t>Adjustment To PEO Compensation, Footnote [Text Block]</t>
        </is>
      </c>
      <c r="B10" s="4" t="inlineStr">
        <is>
          <t xml:space="preserve">Summary Compensation Total Deductions Additions Compensation Actually Paid Year Amounts Reported in the Summary Compensation Table for Stock Awards Aggregate Change in Value of Accumulated Benefits Under Pension Plan and ESSRP Value of Service Cost Attributable to the Executive Under the Pension Plan and ESSRP Value of Stock Awards Granted During the Year, Outstanding and Unvested at Year-End Change in Value of Stock Awards Granted in Any Prior Year, Outstanding and Unvested at Year-End Value of Stock Awards Granted and Vested in the Same Year Change in Value of Stock Awards Granted in Any Prior Year, Vested During the Year Principal Executive Officer 2022 5,059,578 (2,130,247) — 66,755 1,830,242 (1,061,510) 533,919 (396,819) 3,901,918 2021 4,732,251 (1,998,568) — 66,495 3,860,900 3,235,686 486,968 (4,234) 10,379,498 2020 5,126,043 (1,732,446) (1,160,611) 57,531 1,296,027 (423,941) 432,486 88,129 3,683,218 Average for Other NEOs 2022 1,335,242 (398,885) — 80,489 362,964 (184,592) 79,781 (101,035) 1,173,964 2021 1,411,841 (405,726) (156,415) 78,392 805,284 668,470 55,048 (1,575) 2,455,319 2020 1,509,111 (367,105) (382,085) 75,439 321,641 (120,294) 29,734 21,868 1,088,309 </t>
        </is>
      </c>
      <c r="C10" s="4" t="inlineStr">
        <is>
          <t xml:space="preserve"> </t>
        </is>
      </c>
      <c r="D10" s="4" t="inlineStr">
        <is>
          <t xml:space="preserve"> </t>
        </is>
      </c>
    </row>
    <row r="11">
      <c r="A11" s="4" t="inlineStr">
        <is>
          <t>Non-PEO NEO Average Total Compensation Amount</t>
        </is>
      </c>
      <c r="B11" s="5" t="n">
        <v>1335242</v>
      </c>
      <c r="C11" s="6" t="n">
        <v>1411841</v>
      </c>
      <c r="D11" s="6" t="n">
        <v>1509111</v>
      </c>
    </row>
    <row r="12">
      <c r="A12" s="4" t="inlineStr">
        <is>
          <t>Non-PEO NEO Average Compensation Actually Paid Amount</t>
        </is>
      </c>
      <c r="B12" s="5" t="n">
        <v>1173964</v>
      </c>
      <c r="C12" s="6" t="n">
        <v>2455319</v>
      </c>
      <c r="D12" s="6" t="n">
        <v>1088309</v>
      </c>
    </row>
    <row r="13">
      <c r="A13" s="4" t="inlineStr">
        <is>
          <t>Adjustment to Non-PEO NEO Compensation Footnote [Text Block]</t>
        </is>
      </c>
      <c r="B13" s="4" t="inlineStr">
        <is>
          <t xml:space="preserve">Summary Compensation Total Deductions Additions Compensation Actually Paid Year Amounts Reported in the Summary Compensation Table for Stock Awards Aggregate Change in Value of Accumulated Benefits Under Pension Plan and ESSRP Value of Service Cost Attributable to the Executive Under the Pension Plan and ESSRP Value of Stock Awards Granted During the Year, Outstanding and Unvested at Year-End Change in Value of Stock Awards Granted in Any Prior Year, Outstanding and Unvested at Year-End Value of Stock Awards Granted and Vested in the Same Year Change in Value of Stock Awards Granted in Any Prior Year, Vested During the Year Principal Executive Officer 2022 5,059,578 (2,130,247) — 66,755 1,830,242 (1,061,510) 533,919 (396,819) 3,901,918 2021 4,732,251 (1,998,568) — 66,495 3,860,900 3,235,686 486,968 (4,234) 10,379,498 2020 5,126,043 (1,732,446) (1,160,611) 57,531 1,296,027 (423,941) 432,486 88,129 3,683,218 Average for Other NEOs 2022 1,335,242 (398,885) — 80,489 362,964 (184,592) 79,781 (101,035) 1,173,964 2021 1,411,841 (405,726) (156,415) 78,392 805,284 668,470 55,048 (1,575) 2,455,319 2020 1,509,111 (367,105) (382,085) 75,439 321,641 (120,294) 29,734 21,868 1,088,309 </t>
        </is>
      </c>
      <c r="C13" s="4" t="inlineStr">
        <is>
          <t xml:space="preserve"> </t>
        </is>
      </c>
      <c r="D13" s="4" t="inlineStr">
        <is>
          <t xml:space="preserve"> </t>
        </is>
      </c>
    </row>
    <row r="14">
      <c r="A14" s="4" t="inlineStr">
        <is>
          <t>Compensation Actually Paid vs. Total Shareholder Return [Text Block]</t>
        </is>
      </c>
      <c r="B14" s="4" t="inlineStr">
        <is>
          <t>COMPENSATION ACTUALLY PAID VERSUS COMPANY PERFORMANCE The graph below depicts the relationship between each of financial performance measures in the pay versus performance table above and compensation actually paid (“CAP”) to our CEO and, on average, to our other Named Executive Officers (“NEOs”), for each the three years ended December 31, 2022.</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Named Executive Officer Corporate Earnings Per Share (1) Corporate Return on Equity (1) Total Shareholder Return (2) Electric Platform Return on Equity (1) Electric Platform Net Income (1) Manufacturing Platform Net Income (1) Safety - Otter Tail Corporation (1) Safety - Electric Platform (1) Safety - Manufacturing Platform (1) Charles S. MacFarlane a a a a Kevin G. Moug a a a a Timothy J. Rogelstad a a a a a a John S. Abbott a a a a a Jennifer O. Smestad a a a a</t>
        </is>
      </c>
      <c r="C17" s="4" t="inlineStr">
        <is>
          <t xml:space="preserve"> </t>
        </is>
      </c>
      <c r="D17" s="4" t="inlineStr">
        <is>
          <t xml:space="preserve"> </t>
        </is>
      </c>
    </row>
    <row r="18">
      <c r="A18" s="4" t="inlineStr">
        <is>
          <t>Total Shareholder Return Amount</t>
        </is>
      </c>
      <c r="B18" s="7" t="n">
        <v>125.37</v>
      </c>
      <c r="C18" s="8" t="n">
        <v>147.06</v>
      </c>
      <c r="D18" s="8" t="n">
        <v>85.52</v>
      </c>
    </row>
    <row r="19">
      <c r="A19" s="4" t="inlineStr">
        <is>
          <t>Peer Group Total Shareholder Return Amount</t>
        </is>
      </c>
      <c r="B19" s="8" t="n">
        <v>119.84</v>
      </c>
      <c r="C19" s="8" t="n">
        <v>118.27</v>
      </c>
      <c r="D19" s="8" t="n">
        <v>97.3</v>
      </c>
    </row>
    <row r="20">
      <c r="A20" s="4" t="inlineStr">
        <is>
          <t>Net Income (Loss)</t>
        </is>
      </c>
      <c r="B20" s="5" t="n">
        <v>284184000</v>
      </c>
      <c r="C20" s="5" t="n">
        <v>176769000</v>
      </c>
      <c r="D20" s="5" t="n">
        <v>95851000</v>
      </c>
    </row>
    <row r="21">
      <c r="A21" s="4" t="inlineStr">
        <is>
          <t>Company Selected Measure Amount</t>
        </is>
      </c>
      <c r="B21" s="9" t="n">
        <v>0.256</v>
      </c>
      <c r="C21" s="9" t="n">
        <v>0.192</v>
      </c>
      <c r="D21" s="9" t="n">
        <v>0.116</v>
      </c>
    </row>
    <row r="22">
      <c r="A22" s="4" t="inlineStr">
        <is>
          <t>PEO Name</t>
        </is>
      </c>
      <c r="B22" s="4" t="inlineStr">
        <is>
          <t>Mr. MacFarlane</t>
        </is>
      </c>
      <c r="C22" s="4" t="inlineStr">
        <is>
          <t xml:space="preserve"> </t>
        </is>
      </c>
      <c r="D22" s="4" t="inlineStr">
        <is>
          <t xml:space="preserve"> </t>
        </is>
      </c>
    </row>
    <row r="23">
      <c r="A23" s="4" t="inlineStr">
        <is>
          <t>Additional 402(v) Disclosure [Text Block]</t>
        </is>
      </c>
      <c r="B23" s="4" t="inlineStr">
        <is>
          <t>The fair value of stock awards includes the value of both restricted stock unit awards and performance share awards. The measurement date fair value of restricted stock unit awards was determined based on the market price of the Company's common stock on the measurement date. The performance share awards include two separate components, i) a performance based component which is determined based on a ROE metric, and ii) a market based component which is determined based on a TSR metric. The measurement date fair value of the performance based component of the performance share awards was determined based upon the measurement date stock price and a discounted cash flow analysis to adjust for expected unearned dividends during the vesting period, taking into account the estimated number of shares to be granted relative to target. The measurement date fair value of the market based component of the performance share awards was determined using a Monte Carlo fair value simulation model incorporating the assumptions outlined below. Grant Year 2018 2019 2020 2021 2022 Measurement Date 12/31/2019 12/31/2019 12/31/2020 12/31/2020 12/31/2021 12/31/2021 12/31/2022 12/31/2022 Risk-free interest rate 1.59 % 1.58 % 0.10 % 0.13 % 0.39 % 0.73 % 4.73 % 4.41 % Expected term (in years) 3.00 3.00 3.00 3.00 3.00 3.00 3.00 3.00 Expected volatility 20.00 % 20.00 % 58.00 % 43.00 % 21.00 % 44.00 % 32.00 % 27.00 % Dividend yield 2.70 % 2.70 % 3.40 % 3.40 % 3.20 % 3.20 % 2.50 % 2.50 % The measurement date assumptions outlined above are different from the assumptions utilized in determining the grant date fair value in some instances. The assumptions utilized in estimating the grant date fair value of the market based component of the performance share awards for awards granted in the years ending December 31, 2018, 2019, 2020, 2021 and 2022, are outlined below. 2018 2019 2020 2021 2022 Risk-free interest rate 2.23 % 2.52 % 1.42 % 0.18 % 1.52 % Expected term (in years) 3.00 3.00 3.00 3.00 3.00 Expected volatility 22.00 % 21.00 % 19.00 % 32.00 % 32.00 % Dividend yield 3.20 % 3.00 % 2.80 % 3.60 % 2.90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Return on equity is equal to Otter Tail Corporation’s annual net income divided by the 13-month average of total outstanding common equity using the 13 months ending at the end of the fiscal year.</t>
        </is>
      </c>
      <c r="C26" s="4" t="inlineStr">
        <is>
          <t xml:space="preserve"> </t>
        </is>
      </c>
      <c r="D26" s="4" t="inlineStr">
        <is>
          <t xml:space="preserve"> </t>
        </is>
      </c>
    </row>
    <row r="27">
      <c r="A27" s="4" t="inlineStr">
        <is>
          <t>PEO [Member] | Deductions, Amounts Reported In The Summary Compensation Table For Stock Award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2130247</v>
      </c>
      <c r="C29" s="5" t="n">
        <v>-1998568</v>
      </c>
      <c r="D29" s="5" t="n">
        <v>-1732446</v>
      </c>
    </row>
    <row r="30">
      <c r="A30" s="4" t="inlineStr">
        <is>
          <t>PEO [Member] | Deductions, Aggregate Change in Value of Accumulated Benefits Under Pension Plan and ESSRP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0</v>
      </c>
      <c r="C32" s="6" t="n">
        <v>0</v>
      </c>
      <c r="D32" s="6" t="n">
        <v>-1160611</v>
      </c>
    </row>
    <row r="33">
      <c r="A33" s="4" t="inlineStr">
        <is>
          <t>PEO [Member] | Additions, Value of Service Cost Attributable to the Executive Under the Pension Plan and ESSRP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66755</v>
      </c>
      <c r="C35" s="6" t="n">
        <v>66495</v>
      </c>
      <c r="D35" s="6" t="n">
        <v>57531</v>
      </c>
    </row>
    <row r="36">
      <c r="A36" s="4" t="inlineStr">
        <is>
          <t>PEO [Member] | Additions, Value of Stock Awards Granted During the Year, Outstanding and Unvested at Year-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830242</v>
      </c>
      <c r="C38" s="6" t="n">
        <v>3860900</v>
      </c>
      <c r="D38" s="6" t="n">
        <v>1296027</v>
      </c>
    </row>
    <row r="39">
      <c r="A39" s="4" t="inlineStr">
        <is>
          <t>PEO [Member] | Additions, Change in Value of Stock Awards Granted in Any Prior Year, Outstanding and Unvested at Year-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061510</v>
      </c>
      <c r="C41" s="6" t="n">
        <v>3235686</v>
      </c>
      <c r="D41" s="6" t="n">
        <v>-423941</v>
      </c>
    </row>
    <row r="42">
      <c r="A42" s="4" t="inlineStr">
        <is>
          <t>PEO [Member] | Additions, Value of Stock Awards Granted and Vested in the Sam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33919</v>
      </c>
      <c r="C44" s="6" t="n">
        <v>486968</v>
      </c>
      <c r="D44" s="6" t="n">
        <v>432486</v>
      </c>
    </row>
    <row r="45">
      <c r="A45" s="4" t="inlineStr">
        <is>
          <t>PEO [Member] | Change in Value of Stock Awards Granted in Any Prior Year, Vested During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396819</v>
      </c>
      <c r="C47" s="6" t="n">
        <v>-4234</v>
      </c>
      <c r="D47" s="6" t="n">
        <v>88129</v>
      </c>
    </row>
    <row r="48">
      <c r="A48" s="4" t="inlineStr">
        <is>
          <t>PEO [Member] | Charles S. MacFarlane [Member] | Measure [Axis]: 1</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Measure Name</t>
        </is>
      </c>
      <c r="B50" s="4" t="inlineStr">
        <is>
          <t>Corporate Earnings Per Share(1)</t>
        </is>
      </c>
      <c r="C50" s="4" t="inlineStr">
        <is>
          <t xml:space="preserve"> </t>
        </is>
      </c>
      <c r="D50" s="4" t="inlineStr">
        <is>
          <t xml:space="preserve"> </t>
        </is>
      </c>
    </row>
    <row r="51">
      <c r="A51" s="4" t="inlineStr">
        <is>
          <t>PEO [Member] | Charles S. MacFarlane [Member] | Measure [Axis]: 2</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Measure Name</t>
        </is>
      </c>
      <c r="B53" s="4" t="inlineStr">
        <is>
          <t>Corporate Return on Equity(1)</t>
        </is>
      </c>
      <c r="C53" s="4" t="inlineStr">
        <is>
          <t xml:space="preserve"> </t>
        </is>
      </c>
      <c r="D53" s="4" t="inlineStr">
        <is>
          <t xml:space="preserve"> </t>
        </is>
      </c>
    </row>
    <row r="54">
      <c r="A54" s="4" t="inlineStr">
        <is>
          <t>PEO [Member] | Charles S. MacFarlane [Member] | Measure [Axis]: 3</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Measure Name</t>
        </is>
      </c>
      <c r="B56" s="4" t="inlineStr">
        <is>
          <t>Total Shareholder Return(2)</t>
        </is>
      </c>
      <c r="C56" s="4" t="inlineStr">
        <is>
          <t xml:space="preserve"> </t>
        </is>
      </c>
      <c r="D56" s="4" t="inlineStr">
        <is>
          <t xml:space="preserve"> </t>
        </is>
      </c>
    </row>
    <row r="57">
      <c r="A57" s="4" t="inlineStr">
        <is>
          <t>PEO [Member] | Charles S. MacFarlane [Member] | Measure [Axis]: 7</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Measure Name</t>
        </is>
      </c>
      <c r="B59" s="4" t="inlineStr">
        <is>
          <t>Safety - Otter Tail Corporation(1)</t>
        </is>
      </c>
      <c r="C59" s="4" t="inlineStr">
        <is>
          <t xml:space="preserve"> </t>
        </is>
      </c>
      <c r="D59" s="4" t="inlineStr">
        <is>
          <t xml:space="preserve"> </t>
        </is>
      </c>
    </row>
    <row r="60">
      <c r="A60" s="4" t="inlineStr">
        <is>
          <t>Non-PEO NEO [Member] | Deductions, Amounts Reported In The Summary Compensation Table For Stock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398885</v>
      </c>
      <c r="C62" s="6" t="n">
        <v>-405726</v>
      </c>
      <c r="D62" s="6" t="n">
        <v>-367105</v>
      </c>
    </row>
    <row r="63">
      <c r="A63" s="4" t="inlineStr">
        <is>
          <t>Non-PEO NEO [Member] | Deductions, Aggregate Change in Value of Accumulated Benefits Under Pension Plan and ESSRP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156415</v>
      </c>
      <c r="D65" s="6" t="n">
        <v>-382085</v>
      </c>
    </row>
    <row r="66">
      <c r="A66" s="4" t="inlineStr">
        <is>
          <t>Non-PEO NEO [Member] | Additions, Value of Service Cost Attributable to the Executive Under the Pension Plan and ESSRP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80489</v>
      </c>
      <c r="C68" s="6" t="n">
        <v>78392</v>
      </c>
      <c r="D68" s="6" t="n">
        <v>75439</v>
      </c>
    </row>
    <row r="69">
      <c r="A69" s="4" t="inlineStr">
        <is>
          <t>Non-PEO NEO [Member] | Additions, Value of Stock Awards Granted During the Year, Outstanding and Unvested at Year-En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62964</v>
      </c>
      <c r="C71" s="6" t="n">
        <v>805284</v>
      </c>
      <c r="D71" s="6" t="n">
        <v>321641</v>
      </c>
    </row>
    <row r="72">
      <c r="A72" s="4" t="inlineStr">
        <is>
          <t>Non-PEO NEO [Member] | Additions, Change in Value of Stock Awards Granted in Any Prior Year, Outstanding and Unvested at Year-En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84592</v>
      </c>
      <c r="C74" s="6" t="n">
        <v>668470</v>
      </c>
      <c r="D74" s="6" t="n">
        <v>-120294</v>
      </c>
    </row>
    <row r="75">
      <c r="A75" s="4" t="inlineStr">
        <is>
          <t>Non-PEO NEO [Member] | Additions, Value of Stock Awards Granted and Vested in the Same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79781</v>
      </c>
      <c r="C77" s="6" t="n">
        <v>55048</v>
      </c>
      <c r="D77" s="6" t="n">
        <v>29734</v>
      </c>
    </row>
    <row r="78">
      <c r="A78" s="4" t="inlineStr">
        <is>
          <t>Non-PEO NEO [Member] | Change in Value of Stock Awards Granted in Any Prior Year, Vested During the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101035</v>
      </c>
      <c r="C80" s="5" t="n">
        <v>-1575</v>
      </c>
      <c r="D80" s="5" t="n">
        <v>21868</v>
      </c>
    </row>
    <row r="81">
      <c r="A81" s="4" t="inlineStr">
        <is>
          <t>Non-PEO NEO [Member] | Kevin G. Moug [Member] | Measure [Axis]: 1</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Measure Name</t>
        </is>
      </c>
      <c r="B83" s="4" t="inlineStr">
        <is>
          <t>Corporate Earnings Per Share(1)</t>
        </is>
      </c>
      <c r="C83" s="4" t="inlineStr">
        <is>
          <t xml:space="preserve"> </t>
        </is>
      </c>
      <c r="D83" s="4" t="inlineStr">
        <is>
          <t xml:space="preserve"> </t>
        </is>
      </c>
    </row>
    <row r="84">
      <c r="A84" s="4" t="inlineStr">
        <is>
          <t>Non-PEO NEO [Member] | Kevin G. Moug [Member] | Measure [Axis]: 2</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Measure Name</t>
        </is>
      </c>
      <c r="B86" s="4" t="inlineStr">
        <is>
          <t>Corporate Return on Equity(1)</t>
        </is>
      </c>
      <c r="C86" s="4" t="inlineStr">
        <is>
          <t xml:space="preserve"> </t>
        </is>
      </c>
      <c r="D86" s="4" t="inlineStr">
        <is>
          <t xml:space="preserve"> </t>
        </is>
      </c>
    </row>
    <row r="87">
      <c r="A87" s="4" t="inlineStr">
        <is>
          <t>Non-PEO NEO [Member] | Kevin G. Moug [Member] | Measure [Axis]: 3</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Measure Name</t>
        </is>
      </c>
      <c r="B89" s="4" t="inlineStr">
        <is>
          <t>Total Shareholder Return(2)</t>
        </is>
      </c>
      <c r="C89" s="4" t="inlineStr">
        <is>
          <t xml:space="preserve"> </t>
        </is>
      </c>
      <c r="D89" s="4" t="inlineStr">
        <is>
          <t xml:space="preserve"> </t>
        </is>
      </c>
    </row>
    <row r="90">
      <c r="A90" s="4" t="inlineStr">
        <is>
          <t>Non-PEO NEO [Member] | Kevin G. Moug [Member] | Measure [Axis]: 7</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Measure Name</t>
        </is>
      </c>
      <c r="B92" s="4" t="inlineStr">
        <is>
          <t>Safety - Otter Tail Corporation(1)</t>
        </is>
      </c>
      <c r="C92" s="4" t="inlineStr">
        <is>
          <t xml:space="preserve"> </t>
        </is>
      </c>
      <c r="D92" s="4" t="inlineStr">
        <is>
          <t xml:space="preserve"> </t>
        </is>
      </c>
    </row>
    <row r="93">
      <c r="A93" s="4" t="inlineStr">
        <is>
          <t>Non-PEO NEO [Member] | Jennifer O. Smestad [Member] | Measure [Axis]: 1</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Measure Name</t>
        </is>
      </c>
      <c r="B95" s="4" t="inlineStr">
        <is>
          <t>Corporate Earnings Per Share(1)</t>
        </is>
      </c>
      <c r="C95" s="4" t="inlineStr">
        <is>
          <t xml:space="preserve"> </t>
        </is>
      </c>
      <c r="D95" s="4" t="inlineStr">
        <is>
          <t xml:space="preserve"> </t>
        </is>
      </c>
    </row>
    <row r="96">
      <c r="A96" s="4" t="inlineStr">
        <is>
          <t>Non-PEO NEO [Member] | Jennifer O. Smestad [Member] | Measure [Axis]: 2</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Measure Name</t>
        </is>
      </c>
      <c r="B98" s="4" t="inlineStr">
        <is>
          <t>Corporate Return on Equity(1)</t>
        </is>
      </c>
      <c r="C98" s="4" t="inlineStr">
        <is>
          <t xml:space="preserve"> </t>
        </is>
      </c>
      <c r="D98" s="4" t="inlineStr">
        <is>
          <t xml:space="preserve"> </t>
        </is>
      </c>
    </row>
    <row r="99">
      <c r="A99" s="4" t="inlineStr">
        <is>
          <t>Non-PEO NEO [Member] | Jennifer O. Smestad [Member] | Measure [Axis]: 3</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Measure Name</t>
        </is>
      </c>
      <c r="B101" s="4" t="inlineStr">
        <is>
          <t>Total Shareholder Return(2)</t>
        </is>
      </c>
      <c r="C101" s="4" t="inlineStr">
        <is>
          <t xml:space="preserve"> </t>
        </is>
      </c>
      <c r="D101" s="4" t="inlineStr">
        <is>
          <t xml:space="preserve"> </t>
        </is>
      </c>
    </row>
    <row r="102">
      <c r="A102" s="4" t="inlineStr">
        <is>
          <t>Non-PEO NEO [Member] | Jennifer O. Smestad [Member] | Measure [Axis]: 7</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Measure Name</t>
        </is>
      </c>
      <c r="B104" s="4" t="inlineStr">
        <is>
          <t>Safety - Otter Tail Corporation(1)</t>
        </is>
      </c>
      <c r="C104" s="4" t="inlineStr">
        <is>
          <t xml:space="preserve"> </t>
        </is>
      </c>
      <c r="D104" s="4" t="inlineStr">
        <is>
          <t xml:space="preserve"> </t>
        </is>
      </c>
    </row>
    <row r="105">
      <c r="A105" s="4" t="inlineStr">
        <is>
          <t>Non-PEO NEO [Member] | Timothy J. Rogelstad [Member] | Measure [Axis]: 1</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Measure Name</t>
        </is>
      </c>
      <c r="B107" s="4" t="inlineStr">
        <is>
          <t>Corporate Earnings Per Share(1)</t>
        </is>
      </c>
      <c r="C107" s="4" t="inlineStr">
        <is>
          <t xml:space="preserve"> </t>
        </is>
      </c>
      <c r="D107" s="4" t="inlineStr">
        <is>
          <t xml:space="preserve"> </t>
        </is>
      </c>
    </row>
    <row r="108">
      <c r="A108" s="4" t="inlineStr">
        <is>
          <t>Non-PEO NEO [Member] | Timothy J. Rogelstad [Member] | Measure [Axis]: 2</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Measure Name</t>
        </is>
      </c>
      <c r="B110" s="4" t="inlineStr">
        <is>
          <t>Corporate Return on Equity(1)</t>
        </is>
      </c>
      <c r="C110" s="4" t="inlineStr">
        <is>
          <t xml:space="preserve"> </t>
        </is>
      </c>
      <c r="D110" s="4" t="inlineStr">
        <is>
          <t xml:space="preserve"> </t>
        </is>
      </c>
    </row>
    <row r="111">
      <c r="A111" s="4" t="inlineStr">
        <is>
          <t>Non-PEO NEO [Member] | Timothy J. Rogelstad [Member] | Measure [Axis]: 3</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Measure Name</t>
        </is>
      </c>
      <c r="B113" s="4" t="inlineStr">
        <is>
          <t>Total Shareholder Return(2)</t>
        </is>
      </c>
      <c r="C113" s="4" t="inlineStr">
        <is>
          <t xml:space="preserve"> </t>
        </is>
      </c>
      <c r="D113" s="4" t="inlineStr">
        <is>
          <t xml:space="preserve"> </t>
        </is>
      </c>
    </row>
    <row r="114">
      <c r="A114" s="4" t="inlineStr">
        <is>
          <t>Non-PEO NEO [Member] | Timothy J. Rogelstad [Member] | Measure [Axis]: 4</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Measure Name</t>
        </is>
      </c>
      <c r="B116" s="4" t="inlineStr">
        <is>
          <t>Electric Platform Return on Equity(1)</t>
        </is>
      </c>
      <c r="C116" s="4" t="inlineStr">
        <is>
          <t xml:space="preserve"> </t>
        </is>
      </c>
      <c r="D116" s="4" t="inlineStr">
        <is>
          <t xml:space="preserve"> </t>
        </is>
      </c>
    </row>
    <row r="117">
      <c r="A117" s="4" t="inlineStr">
        <is>
          <t>Non-PEO NEO [Member] | Timothy J. Rogelstad [Member] | Measure [Axis]: 5</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Measure Name</t>
        </is>
      </c>
      <c r="B119" s="4" t="inlineStr">
        <is>
          <t>Electric Platform Net Income(1)</t>
        </is>
      </c>
      <c r="C119" s="4" t="inlineStr">
        <is>
          <t xml:space="preserve"> </t>
        </is>
      </c>
      <c r="D119" s="4" t="inlineStr">
        <is>
          <t xml:space="preserve"> </t>
        </is>
      </c>
    </row>
    <row r="120">
      <c r="A120" s="4" t="inlineStr">
        <is>
          <t>Non-PEO NEO [Member] | Timothy J. Rogelstad [Member] | Measure [Axis]: 8</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Measure Name</t>
        </is>
      </c>
      <c r="B122" s="4" t="inlineStr">
        <is>
          <t>Safety -Electric Platform(1)</t>
        </is>
      </c>
      <c r="C122" s="4" t="inlineStr">
        <is>
          <t xml:space="preserve"> </t>
        </is>
      </c>
      <c r="D122" s="4" t="inlineStr">
        <is>
          <t xml:space="preserve"> </t>
        </is>
      </c>
    </row>
    <row r="123">
      <c r="A123" s="4" t="inlineStr">
        <is>
          <t>Non-PEO NEO [Member] | John S. Abbott [Member] | Measure [Axis]: 1</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Measure Name</t>
        </is>
      </c>
      <c r="B125" s="4" t="inlineStr">
        <is>
          <t>Corporate Earnings Per Share(1)</t>
        </is>
      </c>
      <c r="C125" s="4" t="inlineStr">
        <is>
          <t xml:space="preserve"> </t>
        </is>
      </c>
      <c r="D125" s="4" t="inlineStr">
        <is>
          <t xml:space="preserve"> </t>
        </is>
      </c>
    </row>
    <row r="126">
      <c r="A126" s="4" t="inlineStr">
        <is>
          <t>Non-PEO NEO [Member] | John S. Abbott [Member] | Measure [Axis]: 2</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Measure Name</t>
        </is>
      </c>
      <c r="B128" s="4" t="inlineStr">
        <is>
          <t>Corporate Return on Equity(1)</t>
        </is>
      </c>
      <c r="C128" s="4" t="inlineStr">
        <is>
          <t xml:space="preserve"> </t>
        </is>
      </c>
      <c r="D128" s="4" t="inlineStr">
        <is>
          <t xml:space="preserve"> </t>
        </is>
      </c>
    </row>
    <row r="129">
      <c r="A129" s="4" t="inlineStr">
        <is>
          <t>Non-PEO NEO [Member] | John S. Abbott [Member] | Measure [Axis]: 3</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Measure Name</t>
        </is>
      </c>
      <c r="B131" s="4" t="inlineStr">
        <is>
          <t>Total Shareholder Return(2)</t>
        </is>
      </c>
      <c r="C131" s="4" t="inlineStr">
        <is>
          <t xml:space="preserve"> </t>
        </is>
      </c>
      <c r="D131" s="4" t="inlineStr">
        <is>
          <t xml:space="preserve"> </t>
        </is>
      </c>
    </row>
    <row r="132">
      <c r="A132" s="4" t="inlineStr">
        <is>
          <t>Non-PEO NEO [Member] | John S. Abbott [Member] | Measure [Axis]: 6</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Measure Name</t>
        </is>
      </c>
      <c r="B134" s="4" t="inlineStr">
        <is>
          <t>Manufacturing Platform Net Income(1)</t>
        </is>
      </c>
      <c r="C134" s="4" t="inlineStr">
        <is>
          <t xml:space="preserve"> </t>
        </is>
      </c>
      <c r="D134" s="4" t="inlineStr">
        <is>
          <t xml:space="preserve"> </t>
        </is>
      </c>
    </row>
    <row r="135">
      <c r="A135" s="4" t="inlineStr">
        <is>
          <t>Non-PEO NEO [Member] | John S. Abbott [Member] | Measure [Axis]: 9</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Measure Name</t>
        </is>
      </c>
      <c r="B137" s="4" t="inlineStr">
        <is>
          <t>Safety -Manufacturing Platform(1)</t>
        </is>
      </c>
      <c r="C137" s="4" t="inlineStr">
        <is>
          <t xml:space="preserve"> </t>
        </is>
      </c>
      <c r="D13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5:06:42Z</dcterms:created>
  <dcterms:modified xmlns:dcterms="http://purl.org/dc/terms/" xmlns:xsi="http://www.w3.org/2001/XMLSchema-instance" xsi:type="dcterms:W3CDTF">2023-03-01T15:06:42Z</dcterms:modified>
</cp:coreProperties>
</file>